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erica" sheetId="2" state="visible" r:id="rId2"/>
    <sheet xmlns:r="http://schemas.openxmlformats.org/officeDocument/2006/relationships" name="Risk_Return Detail Data- Ameri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Mar. 13,
		2020</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Apr. 30,
		2019</t>
  </si>
  <si>
    <t>Entity Inv Company Type</t>
  </si>
  <si>
    <t>dei_EntityInvCompanyType</t>
  </si>
  <si>
    <t>N-1A</t>
  </si>
  <si>
    <t>Apr. 30, 2019</t>
  </si>
  <si>
    <t>NATIONWIDE VARIABLE INSURANCE TRUST American Century NVIT Multi Cap Value Fund Supplement dated March 13, 2020 to the Prospectus dated April 30, 2019 Capitalized terms and certain other terms used in this supplement, unless otherwise defined in this supplement, have the meanings assigned to them in the Prospectus. 1. As of the Effective Date, the Prospectus is amended as follows: a. All references to, and information regarding, American Century in the Prospectus are deleted in their entirety. b. The Fund is renamed the “NVIT Mellon Dynamic U.S. Equity Income Fund.” All references to the Fund’s former name in the Prospectus are replaced accordingly. c. The information under the heading “Principal Investment Strategies” beginning on page 2 of the Prospectus is deleted in its entirety and replaced with the following: The Fund seeks to provide investors with capital appreciation, and secondarily current income, by outperforming the Russell 1000® Value Index over a full market cycle while maintaining a similar level of market risk as the index. To achieve this goal, the Fund’s subadviser seeks to identify and construct the most optimal portfolio that targets an equity-like level of volatility by allocating assets among equity securities, bonds, and money market instruments. The Fund may obtain equity exposure from the performance of equity and bond indexes through the use of futures contracts and options on equity index and bond futures contracts. Futures and options are derivatives and expose the Fund to leverage. The Fund invests, under normal circumstances, at least 80% of its net assets in equity securities of U.S. issuers, primarily common stocks. Equity securities also may include preferred stocks, convertible securities and derivatives the value of which are linked to equity securities of U.S. issuers. The Fund also may invest up to 20% of its net assets in securities of foreign companies, which are companies organized under the laws of countries other than the United States. Although the Fund typically invests in seasoned issuers, it may purchase securities of companies in initial public offerings (IPOs) or shortly thereafter. The subadviser’s investment process is designed to provide investors with investment exposure to sector weightings and risk characteristics generally similar to those of the Russell 1000® Value Index, although the Fund may emphasize one or more particular sectors at times. The Fund’s subadviser employs a value style of investing, focusing on dividend-paying stocks and other investments and investment techniques that provide income. In addition, the Fund may write (sell) covered call options to enhance returns and/or to limit volatility. The subadviser identifies potential investments through extensive quantitative and fundamental analysis, using a bottom-up approach that emphasizes three key factors: ● Value: quantitative screens track traditional measures, such as price-to-earnings, price-to-book and price-to-sales ratios, which are analyzed and compared against the market; ● Sound business fundamentals: a company’s balance sheet and income data are examined to determine the company's financial history; and ● Positive business momentum: a company’s earnings and forecast changes are analyzed and sales and earnings trends are reviewed to determine the company’s financial condition or the presence of a catalyst that will trigger a price increase near- to mid-term. In order to achieve additional exposure to equity markets, the Fund also purchases futures contracts on the S&amp;P 500 Index and call options on such S&amp;P 500 Index futures contracts. Money market instruments serve primarily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Treasury bond futures and options to hedge against equity market risks.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by allocating assets to Treasury bond index futures and/or money market instruments. By combining equity securities, futures on stock and bond indexes, call options and money market instruments in varying amounts, the subadviser may adjust the Fund’s overall equity exposure within a range of 80%–150% of the Fund’s net assets.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capital appreciation, and secondarily current income, by investing in a portfolio of equity and debt securities, and derivatives with investment characteristics similar to equity and debt securities, in order to achieve enhanced equity returns while maintaining a level of volatility risk that is similar to the Russell 1000® Value Index. Investors in the Fund should have a long-term perspective and be able to tolerate potentially sharp declines in value. d. The information under the heading “Principal Risks” on page 3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Equity securities risk Leverage risk Derivatives risk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 Market and selection risks Strategy risk Foreign securities risk Value style risk Dividend-paying stock risk Convertible securities risk Preferred stock risk Initial public offering risk Sector risk Fixed-income securities risk Credit risk is the risk that the issuer of a bond may default if it is unable to pay interest or principal when due. If an issuer defaults,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the Fund may be required to invest the proceeds in securities with lower yields. Liquidity risk Cash position risk Quantitative analysis strategy risk Loss of money is a risk of investing in the Fund. An investment in the Fund is not a deposit of a bank and is not insured or guaranteed by the Federal Deposit Insurance Corporation or any other government agency.</t>
  </si>
  <si>
    <t>Supplement to Prospectus [Text Block]</t>
  </si>
  <si>
    <t>rr_SupplementToProspectusTextBlock</t>
  </si>
  <si>
    <t>American Century NVIT Multi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1:46:05Z</dcterms:created>
  <dcterms:modified xmlns:dcterms="http://purl.org/dc/terms/" xmlns:xsi="http://www.w3.org/2001/XMLSchema-instance" xsi:type="dcterms:W3CDTF">2020-03-26T11:46:05Z</dcterms:modified>
</cp:coreProperties>
</file>